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NRG ENERGY, INC.</t>
        </is>
      </c>
    </row>
    <row r="8">
      <c r="A8" s="4" t="inlineStr">
        <is>
          <t>Entity Central Index Key</t>
        </is>
      </c>
      <c r="B8" s="4" t="inlineStr">
        <is>
          <t>000101387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pure in Million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As noted in the CD&amp;A above, our Compensation Committee is committed to aligning compensation paid to executives with Company performance as well as the achievement of individual goals. Such alignment is reached through the use of both short-term and long-term incentives. Through the AIP, our NEOs are rewarded for achieving annual corporate and individual goals, while the long-term incentive compensation program is designed to reward our NEOs for long-term TSR performance, measured over a three-year period. As described in the CD&amp;A, the Compensation Committee believes there are five important measures used to link compensation actually paid with our performance during the most recently completed fiscal year. In response to the SEC rules and regulations and to comply with the SEC’s disclosure requirements, the table below sets forth the Company-selected adjusted EBITDA performance metric along with the required TSR and net income metrics. Accordingly, the following table and related footnotes provide information regarding the relationship between NRG’s cumulative TSR relative to its peer performance group pursuant to SEC rules and regulations, as well as compensation actually paid relative to NRG’s TSR, net income, and adjusted EBITDA, over the three most recently completed fiscal years. As described in more detail in the CD&amp;A, our Compensation Committee assesses target compensation and potentially realizable compensation in addition to compensation actually paid to maintain a fulsome understanding of executive total compensation packages. In accordance with rules adopted by the SEC pursuant to the Dodd-Frank Wall Street Reform and Consumer Protection Act of 2010, we provide the following disclosure regarding executive compensation for our principal executive officer (PEO) and Non-PEO NEOs and Company performance for the fiscal years listed below. The Compensation Committee did not consider the pay versus performance disclosure below in making its pay decisions for any of the years shown. ​ ​ ​ ​ ​ Summary (1) ($) ​ ​ ​ Compensation (1)(2)(3) ($) ​ ​ ​ Average (1) ($) ​ ​ ​ Average (1)2)(3) ($) ​ ​ ​ Value of (4) ​ ​ ​ Net ​ ​ ​ Adjusted EBITDA (5) ​ ​ Year ​ ​ ​ TSR ​ ​ ​ Peer TSR ​ ​ ​ 2022 ​ ​ ​ 10,151,847 ​ ​ ​ (938,751) ​ ​ ​ 2,484,712 ​ ​ ​ 812,036 ​ ​ ​ 88.79 ​ ​ ​ 122.25 ​ ​ ​ 1,221 ​ ​ ​ 1,910 ​ ​ 2021 ​ ​ ​ 10,854,224 ​ ​ ​ 10,696,698 ​ ​ ​ 2,042,570 ​ ​ ​ 1,466,079 ​ ​ ​ 116.01 ​ ​ ​ 121.46 ​ ​ ​ 2,187 ​ ​ ​ 2,168 ​ ​ 2020 ​ ​ ​ 9,879,276 ​ ​ ​ 8,778,527 ​ ​ ​ 2,159,739 ​ ​ ​ 1,950,890 ​ ​ ​ 97.86 ​ ​ ​ 102.72 ​ ​ ​ 510 ​ ​ ​ 2,057 ​ ​ (1) ​ ​ Mr. Gutierrez was our PEO for each year presented. The individuals representing the Non-PEO NEOs for each year presented are listed below: ​
​
2020 ​ ​ ​
2021 ​ ​ ​
2022 ​
​
Elizabeth Killinger ​ ​ ​
Alberto Fornaro ​ ​ ​
Alberto Fornaro ​
​
Robert Gaudette ​ ​ ​
Elizabeth Killinger ​ ​ ​
Brian Curci ​
​
Christopher Moser ​ ​ ​
Robert Gaudette ​ ​ ​
Elizabeth Killinger ​
​
Kirkland Andrews ​ ​ ​
Christopher Moser ​ ​ ​
Christopher Moser ​
​ ​ ​ ​ ​
Gaetan Frotte ​ ​ ​ ​ ​
​ ​ ​ ​ ​
Kirkland Andrews ​ ​ ​ ​ ​ ​ (2) ​ ​ The amounts shown for Compensation Actually Paid have been calculated in accordance with Item 402(v) of Regulation S-K of the SEC rules and do not reflect compensation actually earned, realized, or received by our NEOs. These amounts reflect the Summary Compensation Table Total with certain adjustments as described in footnote 3 below. ​ ​ (3) ​ ​ Compensation Actually Paid reflects the exclusions and inclusions of certain amounts for the PEO and the Non-PEO NEOs as set forth below. Equity values are calculated in accordance with FASB ASC Topic 718, Compensation — Stock Compensation. Amounts in the Exclusion of Stock Awards column are the totals from the Stock Awards column set forth in the Summary Compensation Table. ​ ​ Year ​ ​ ​ Summary ($) ​ ​ ​ Exclusion of ($) ​ ​ ​ Inclusion of ($) ​ ​ ​ Compensation ($) ​ ​ 2022 ​ ​ ​ 10,151,847 ​ ​ ​ (7,784,067) ​ ​ ​ (3,306,531) ​ ​ ​ (938,751) ​ ​ 2021 ​ ​ ​ 10,854,224 ​ ​ ​ (7,694,426) ​ ​ ​ 7,536,900 ​ ​ ​ 10,696,698 ​ ​ 2020 ​ ​ ​ 9,879,276 ​ ​ ​ (5,660,310) ​ ​ ​ 4,559,561 ​ ​ ​ 8,778,527 ​ ​ Year ​ ​ ​ Average ($) ​ ​ ​ Average ($) ​ ​ ​ Average ($) ​ ​ ​ Average ($) ​ ​ 2022 ​ ​ ​ 2,484,712 ​ ​ ​ (1,471,617) ​ ​ ​ (201,059) ​ ​ ​ 812,036 ​ ​ 2021 ​ ​ ​ 2,042,570 ​ ​ ​ (1,119,709) ​ ​ ​ 543,218 ​ ​ ​ 1,466,079 ​ ​ 2020 ​ ​ ​ 2,159,739 ​ ​ ​ (1,073,387) ​ ​ ​ 864,537 ​ ​ ​ 1,950,890 ​ The amounts in the Inclusion of Equity Values in the tables above are derived from the amounts set forth in the following tables: ​ Year ​ ​ ​ Year-End ($) ​ ​ ​ Change in ($) ​ ​ ​ Change in ($) ​ ​ ​ Fair Value ($) ​ ​ ​ Total  —  ($) ​ ​ 2022 ​ ​ ​ 5,316,459 ​ ​ ​ (8,620,215) ​ ​ ​ (2,775) ​ ​ ​ 0 ​ ​ ​ (3,306,531) ​ ​ 2021 ​ ​ ​ 8,049,370 ​ ​ ​ (512,470) ​ ​ ​ 0 ​ ​ ​ 0 ​ ​ ​ 7,536,900 ​ ​ 2020 ​ ​ ​ 6,145,611 ​ ​ ​ (796,991) ​ ​ ​ (789,059) ​ ​ ​ 0 ​ ​ ​ 4,559,561 ​ ​ Year ​ ​ ​ Average ($) ​ ​ ​ Average ($) ​ ​ ​ Average ($) ​ ​ ​ Average ($) ​ ​ ​ Total  —  ($) ​ ​ 2022 ​ ​ ​ 1,005,102 ​ ​ ​ (1,208,530) ​ ​ ​ 2,368 ​ ​ ​ 0 ​ ​ ​ (201,059) ​ ​ 2021 ​ ​ ​ 1,009,308 ​ ​ ​ (50,607) ​ ​ ​ 0 ​ ​ ​ (415,483) ​ ​ ​ 543,218 ​ ​ 2020 ​ ​ ​ 1,165,415 ​ ​ ​ (157,279) ​ ​ ​ (143,599) ​ ​ ​ 0 ​ ​ ​ 864,537 ​ ​ (4) ​ ​ The Peer Group TSR set forth in this table utilizes the Philadelphia Utility Sector Index (UTY), which we also utilize in the stock performance graph required by Item 201(e) of Regulation S-K of the SEC rules included in our Annual Report for the fiscal year ended December 31, 2022. The comparison assumes $100 was invested for the period starting December 31, 2019, through the end of the listed year in NRG and in the UTY, respectively. Historical stock performance is not necessarily indicative of future stock performance. ​ ​ (5) ​ ​ For purposes of compliance with the SEC rules and regulations, we indicated in the table above Adjusted EBITDA Achievement to be the most important financial performance measure used to link Company performance to Compensation Actually Paid to our PEO and Non-PEO NEOs in 2022. Adjusted EBITDA Achievement is a non-GAAP measure that refers to EBITDA plus Adjustments and is defined in the “2022 AIP Award Performance Criteria” section of the CD&amp;A for each of the listed years. ​</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 xml:space="preserve"> ​ (1) ​ ​ Mr. Gutierrez was our PEO for each year presented. The individuals representing the Non-PEO NEOs for each year presented are listed below: ​
​
2020 ​ ​ ​
2021 ​ ​ ​
2022 ​
​
Elizabeth Killinger ​ ​ ​
Alberto Fornaro ​ ​ ​
Alberto Fornaro ​
​
Robert Gaudette ​ ​ ​
Elizabeth Killinger ​ ​ ​
Brian Curci ​
​
Christopher Moser ​ ​ ​
Robert Gaudette ​ ​ ​
Elizabeth Killinger ​
​
Kirkland Andrews ​ ​ ​
Christopher Moser ​ ​ ​
Christopher Moser ​
​ ​ ​ ​ ​
Gaetan Frotte ​ ​ ​ ​ ​
​ ​ ​ ​ ​
Kirkland Andrews ​ ​ ​ ​ ​</t>
        </is>
      </c>
      <c r="C6" s="4" t="inlineStr">
        <is>
          <t xml:space="preserve"> </t>
        </is>
      </c>
      <c r="D6" s="4" t="inlineStr">
        <is>
          <t xml:space="preserve"> </t>
        </is>
      </c>
    </row>
    <row r="7">
      <c r="A7" s="4" t="inlineStr">
        <is>
          <t>Peer Group Issuers, Footnote [Text Block]</t>
        </is>
      </c>
      <c r="B7" s="4" t="inlineStr">
        <is>
          <t>(4)</t>
        </is>
      </c>
      <c r="C7" s="4" t="inlineStr">
        <is>
          <t xml:space="preserve"> </t>
        </is>
      </c>
      <c r="D7" s="4" t="inlineStr">
        <is>
          <t xml:space="preserve"> </t>
        </is>
      </c>
    </row>
    <row r="8">
      <c r="A8" s="4" t="inlineStr">
        <is>
          <t>PEO Total Compensation Amount</t>
        </is>
      </c>
      <c r="B8" s="5" t="n">
        <v>10151847</v>
      </c>
      <c r="C8" s="5" t="n">
        <v>10854224</v>
      </c>
      <c r="D8" s="5" t="n">
        <v>9879276</v>
      </c>
    </row>
    <row r="9">
      <c r="A9" s="4" t="inlineStr">
        <is>
          <t>PEO Actually Paid Compensation Amount</t>
        </is>
      </c>
      <c r="B9" s="5" t="n">
        <v>-938751</v>
      </c>
      <c r="C9" s="6" t="n">
        <v>10696698</v>
      </c>
      <c r="D9" s="6" t="n">
        <v>8778527</v>
      </c>
    </row>
    <row r="10">
      <c r="A10" s="4" t="inlineStr">
        <is>
          <t>Adjustment To PEO Compensation, Footnote [Text Block]</t>
        </is>
      </c>
      <c r="B10" s="4" t="inlineStr">
        <is>
          <t xml:space="preserve"> ​ (2) ​ ​ The amounts shown for Compensation Actually Paid have been calculated in accordance with Item 402(v) of Regulation S-K of the SEC rules and do not reflect compensation actually earned, realized, or received by our NEOs. These amounts reflect the Summary Compensation Table Total with certain adjustments as described in footnote 3 below. ​ ​ (3) ​ ​ Compensation Actually Paid reflects the exclusions and inclusions of certain amounts for the PEO and the Non-PEO NEOs as set forth below. Equity values are calculated in accordance with FASB ASC Topic 718, Compensation — Stock Compensation. Amounts in the Exclusion of Stock Awards column are the totals from the Stock Awards column set forth in the Summary Compensation Table. ​ ​ Year ​ ​ ​ Summary ($) ​ ​ ​ Exclusion of ($) ​ ​ ​ Inclusion of ($) ​ ​ ​ Compensation ($) ​ ​ 2022 ​ ​ ​ 10,151,847 ​ ​ ​ (7,784,067) ​ ​ ​ (3,306,531) ​ ​ ​ (938,751) ​ ​ 2021 ​ ​ ​ 10,854,224 ​ ​ ​ (7,694,426) ​ ​ ​ 7,536,900 ​ ​ ​ 10,696,698 ​ ​ 2020 ​ ​ ​ 9,879,276 ​ ​ ​ (5,660,310) ​ ​ ​ 4,559,561 ​ ​ ​ 8,778,527 ​ ​ Year ​ ​ ​ Average ($) ​ ​ ​ Average ($) ​ ​ ​ Average ($) ​ ​ ​ Average ($) ​ ​ 2022 ​ ​ ​ 2,484,712 ​ ​ ​ (1,471,617) ​ ​ ​ (201,059) ​ ​ ​ 812,036 ​ ​ 2021 ​ ​ ​ 2,042,570 ​ ​ ​ (1,119,709) ​ ​ ​ 543,218 ​ ​ ​ 1,466,079 ​ ​ 2020 ​ ​ ​ 2,159,739 ​ ​ ​ (1,073,387) ​ ​ ​ 864,537 ​ ​ ​ 1,950,890 ​ The amounts in the Inclusion of Equity Values in the tables above are derived from the amounts set forth in the following tables: ​ Year ​ ​ ​ Year-End ($) ​ ​ ​ Change in ($) ​ ​ ​ Change in ($) ​ ​ ​ Fair Value ($) ​ ​ ​ Total  —  ($) ​ ​ 2022 ​ ​ ​ 5,316,459 ​ ​ ​ (8,620,215) ​ ​ ​ (2,775) ​ ​ ​ 0 ​ ​ ​ (3,306,531) ​ ​ 2021 ​ ​ ​ 8,049,370 ​ ​ ​ (512,470) ​ ​ ​ 0 ​ ​ ​ 0 ​ ​ ​ 7,536,900 ​ ​ 2020 ​ ​ ​ 6,145,611 ​ ​ ​ (796,991) ​ ​ ​ (789,059) ​ ​ ​ 0 ​ ​ ​ 4,559,561 ​ ​ Year ​ ​ ​ Average ($) ​ ​ ​ Average ($) ​ ​ ​ Average ($) ​ ​ ​ Average ($) ​ ​ ​ Total  —  ($) ​ ​ 2022 ​ ​ ​ 1,005,102 ​ ​ ​ (1,208,530) ​ ​ ​ 2,368 ​ ​ ​ 0 ​ ​ ​ (201,059) ​ ​ 2021 ​ ​ ​ 1,009,308 ​ ​ ​ (50,607) ​ ​ ​ 0 ​ ​ ​ (415,483) ​ ​ ​ 543,218 ​ ​ 2020 ​ ​ ​ 1,165,415 ​ ​ ​ (157,279) ​ ​ ​ (143,599) ​ ​ ​ 0 ​ ​ ​ 864,537 ​</t>
        </is>
      </c>
      <c r="C10" s="4" t="inlineStr">
        <is>
          <t xml:space="preserve"> </t>
        </is>
      </c>
      <c r="D10" s="4" t="inlineStr">
        <is>
          <t xml:space="preserve"> </t>
        </is>
      </c>
    </row>
    <row r="11">
      <c r="A11" s="4" t="inlineStr">
        <is>
          <t>Non-PEO NEO Average Total Compensation Amount</t>
        </is>
      </c>
      <c r="B11" s="5" t="n">
        <v>2484712</v>
      </c>
      <c r="C11" s="6" t="n">
        <v>2042570</v>
      </c>
      <c r="D11" s="6" t="n">
        <v>2159739</v>
      </c>
    </row>
    <row r="12">
      <c r="A12" s="4" t="inlineStr">
        <is>
          <t>Non-PEO NEO Average Compensation Actually Paid Amount</t>
        </is>
      </c>
      <c r="B12" s="5" t="n">
        <v>812036</v>
      </c>
      <c r="C12" s="6" t="n">
        <v>1466079</v>
      </c>
      <c r="D12" s="6" t="n">
        <v>1950890</v>
      </c>
    </row>
    <row r="13">
      <c r="A13" s="4" t="inlineStr">
        <is>
          <t>Adjustment to Non-PEO NEO Compensation Footnote [Text Block]</t>
        </is>
      </c>
      <c r="B13" s="4" t="inlineStr">
        <is>
          <t xml:space="preserve"> ​ (2) ​ ​ The amounts shown for Compensation Actually Paid have been calculated in accordance with Item 402(v) of Regulation S-K of the SEC rules and do not reflect compensation actually earned, realized, or received by our NEOs. These amounts reflect the Summary Compensation Table Total with certain adjustments as described in footnote 3 below. ​ ​ (3) ​ ​ Compensation Actually Paid reflects the exclusions and inclusions of certain amounts for the PEO and the Non-PEO NEOs as set forth below. Equity values are calculated in accordance with FASB ASC Topic 718, Compensation — Stock Compensation. Amounts in the Exclusion of Stock Awards column are the totals from the Stock Awards column set forth in the Summary Compensation Table. ​ ​ Year ​ ​ ​ Summary ($) ​ ​ ​ Exclusion of ($) ​ ​ ​ Inclusion of ($) ​ ​ ​ Compensation ($) ​ ​ 2022 ​ ​ ​ 10,151,847 ​ ​ ​ (7,784,067) ​ ​ ​ (3,306,531) ​ ​ ​ (938,751) ​ ​ 2021 ​ ​ ​ 10,854,224 ​ ​ ​ (7,694,426) ​ ​ ​ 7,536,900 ​ ​ ​ 10,696,698 ​ ​ 2020 ​ ​ ​ 9,879,276 ​ ​ ​ (5,660,310) ​ ​ ​ 4,559,561 ​ ​ ​ 8,778,527 ​ ​ Year ​ ​ ​ Average ($) ​ ​ ​ Average ($) ​ ​ ​ Average ($) ​ ​ ​ Average ($) ​ ​ 2022 ​ ​ ​ 2,484,712 ​ ​ ​ (1,471,617) ​ ​ ​ (201,059) ​ ​ ​ 812,036 ​ ​ 2021 ​ ​ ​ 2,042,570 ​ ​ ​ (1,119,709) ​ ​ ​ 543,218 ​ ​ ​ 1,466,079 ​ ​ 2020 ​ ​ ​ 2,159,739 ​ ​ ​ (1,073,387) ​ ​ ​ 864,537 ​ ​ ​ 1,950,890 ​ The amounts in the Inclusion of Equity Values in the tables above are derived from the amounts set forth in the following tables: ​ Year ​ ​ ​ Year-End ($) ​ ​ ​ Change in ($) ​ ​ ​ Change in ($) ​ ​ ​ Fair Value ($) ​ ​ ​ Total  —  ($) ​ ​ 2022 ​ ​ ​ 5,316,459 ​ ​ ​ (8,620,215) ​ ​ ​ (2,775) ​ ​ ​ 0 ​ ​ ​ (3,306,531) ​ ​ 2021 ​ ​ ​ 8,049,370 ​ ​ ​ (512,470) ​ ​ ​ 0 ​ ​ ​ 0 ​ ​ ​ 7,536,900 ​ ​ 2020 ​ ​ ​ 6,145,611 ​ ​ ​ (796,991) ​ ​ ​ (789,059) ​ ​ ​ 0 ​ ​ ​ 4,559,561 ​ ​ Year ​ ​ ​ Average ($) ​ ​ ​ Average ($) ​ ​ ​ Average ($) ​ ​ ​ Average ($) ​ ​ ​ Total  —  ($) ​ ​ 2022 ​ ​ ​ 1,005,102 ​ ​ ​ (1,208,530) ​ ​ ​ 2,368 ​ ​ ​ 0 ​ ​ ​ (201,059) ​ ​ 2021 ​ ​ ​ 1,009,308 ​ ​ ​ (50,607) ​ ​ ​ 0 ​ ​ ​ (415,483) ​ ​ ​ 543,218 ​ ​ 2020 ​ ​ ​ 1,165,415 ​ ​ ​ (157,279) ​ ​ ​ (143,599) ​ ​ ​ 0 ​ ​ ​ 864,537 ​</t>
        </is>
      </c>
      <c r="C13" s="4" t="inlineStr">
        <is>
          <t xml:space="preserve"> </t>
        </is>
      </c>
      <c r="D13" s="4" t="inlineStr">
        <is>
          <t xml:space="preserve"> </t>
        </is>
      </c>
    </row>
    <row r="14">
      <c r="A14" s="4" t="inlineStr">
        <is>
          <t>Compensation Actually Paid vs. Total Shareholder Return [Text Block]</t>
        </is>
      </c>
      <c r="B14" s="4" t="inlineStr">
        <is>
          <t>DESCRIPTION OF RELATIONSHIP BETWEEN COMPENSATION ACTUALLY PAID AND TSR The following chart sets forth the relationship between Compensation Actually Paid to our PEO, the average of Compensation Actually Paid to our Non-PEO NEOs, and our cumulative TSR over the three most recently completed fiscal years:</t>
        </is>
      </c>
      <c r="C14" s="4" t="inlineStr">
        <is>
          <t xml:space="preserve"> </t>
        </is>
      </c>
      <c r="D14" s="4" t="inlineStr">
        <is>
          <t xml:space="preserve"> </t>
        </is>
      </c>
    </row>
    <row r="15">
      <c r="A15" s="4" t="inlineStr">
        <is>
          <t>Compensation Actually Paid vs. Net Income [Text Block]</t>
        </is>
      </c>
      <c r="B15" s="4" t="inlineStr">
        <is>
          <t>DESCRIPTION OF RELATIONSHIP BETWEEN COMPENSATION ACTUALLY PAID AND NET INCOME The following chart sets forth the relationship between Compensation Actually Paid to our PEO, the average of Compensation Actually Paid to our Non-PEO NEOs, and our Net Income during the three most recently completed fiscal years:</t>
        </is>
      </c>
      <c r="C15" s="4" t="inlineStr">
        <is>
          <t xml:space="preserve"> </t>
        </is>
      </c>
      <c r="D15" s="4" t="inlineStr">
        <is>
          <t xml:space="preserve"> </t>
        </is>
      </c>
    </row>
    <row r="16">
      <c r="A16" s="4" t="inlineStr">
        <is>
          <t>Compensation Actually Paid vs. Company Selected Measure [Text Block]</t>
        </is>
      </c>
      <c r="B16" s="4" t="inlineStr">
        <is>
          <t>DESCRIPTION OF RELATIONSHIP BETWEEN COMPENSATION ACTUALLY PAID AND ADJUSTED EBITDA ACHIEVEMENT The following chart sets forth the relationship between Compensation Actually Paid to our PEO, the average of Compensation Actually Paid to our Non-PEO NEOs, and our Adjusted EBITDA Achievement during the three most recently completed fiscal years:</t>
        </is>
      </c>
      <c r="C16" s="4" t="inlineStr">
        <is>
          <t xml:space="preserve"> </t>
        </is>
      </c>
      <c r="D16" s="4" t="inlineStr">
        <is>
          <t xml:space="preserve"> </t>
        </is>
      </c>
    </row>
    <row r="17">
      <c r="A17" s="4" t="inlineStr">
        <is>
          <t>Total Shareholder Return Vs Peer Group [Text Block]</t>
        </is>
      </c>
      <c r="B17" s="4" t="inlineStr">
        <is>
          <t>DESCRIPTION OF RELATIONSHIP BETWEEN COMPANY TSR AND PEER GROUP TSR The following chart compares our cumulative TSR over the three most recently completed fiscal years to that of the UTY over the same period:</t>
        </is>
      </c>
      <c r="C17" s="4" t="inlineStr">
        <is>
          <t xml:space="preserve"> </t>
        </is>
      </c>
      <c r="D17" s="4" t="inlineStr">
        <is>
          <t xml:space="preserve"> </t>
        </is>
      </c>
    </row>
    <row r="18">
      <c r="A18" s="4" t="inlineStr">
        <is>
          <t>Tabular List [Table Text Block]</t>
        </is>
      </c>
      <c r="B18" s="4" t="inlineStr">
        <is>
          <t>TABULAR LIST OF MOST IMPORTANT FINANCIAL AND NON-FINANCIAL PERFORMANCE MEASURES The following table presents the financial and non-financial performance measures that the Compensation Committee considers to have been the most important in linking Compensation Actually Paid to our PEO and Non-PEO NEOs for 2022 to Company performance. The measures listed in this table are not ranked. ​ ​   Adjusted EBITDA ​ ​</t>
        </is>
      </c>
      <c r="C18" s="4" t="inlineStr">
        <is>
          <t xml:space="preserve"> </t>
        </is>
      </c>
      <c r="D18" s="4" t="inlineStr">
        <is>
          <t xml:space="preserve"> </t>
        </is>
      </c>
    </row>
    <row r="19">
      <c r="A19" s="4" t="inlineStr">
        <is>
          <t>Total Shareholder Return Amount</t>
        </is>
      </c>
      <c r="B19" s="7" t="n">
        <v>88.79000000000001</v>
      </c>
      <c r="C19" s="8" t="n">
        <v>116.01</v>
      </c>
      <c r="D19" s="8" t="n">
        <v>97.86</v>
      </c>
    </row>
    <row r="20">
      <c r="A20" s="4" t="inlineStr">
        <is>
          <t>Peer Group Total Shareholder Return Amount</t>
        </is>
      </c>
      <c r="B20" s="8" t="n">
        <v>122.25</v>
      </c>
      <c r="C20" s="8" t="n">
        <v>121.46</v>
      </c>
      <c r="D20" s="8" t="n">
        <v>102.72</v>
      </c>
    </row>
    <row r="21">
      <c r="A21" s="4" t="inlineStr">
        <is>
          <t>Net Income (Loss)</t>
        </is>
      </c>
      <c r="B21" s="5" t="n">
        <v>1221000000</v>
      </c>
      <c r="C21" s="5" t="n">
        <v>2187000000</v>
      </c>
      <c r="D21" s="5" t="n">
        <v>510000000</v>
      </c>
    </row>
    <row r="22">
      <c r="A22" s="4" t="inlineStr">
        <is>
          <t>Company Selected Measure Amount</t>
        </is>
      </c>
      <c r="B22" s="6" t="n">
        <v>1910</v>
      </c>
      <c r="C22" s="6" t="n">
        <v>2168</v>
      </c>
      <c r="D22" s="6" t="n">
        <v>2057</v>
      </c>
    </row>
    <row r="23">
      <c r="A23" s="4" t="inlineStr">
        <is>
          <t>PEO Name</t>
        </is>
      </c>
      <c r="B23" s="4" t="inlineStr">
        <is>
          <t>Mr. Gutierrez</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EBITDA</t>
        </is>
      </c>
      <c r="C26" s="4" t="inlineStr">
        <is>
          <t xml:space="preserve"> </t>
        </is>
      </c>
      <c r="D26" s="4" t="inlineStr">
        <is>
          <t xml:space="preserve"> </t>
        </is>
      </c>
    </row>
    <row r="27">
      <c r="A27" s="4" t="inlineStr">
        <is>
          <t>Non-GAAP Measure Description [Text Block]</t>
        </is>
      </c>
      <c r="B27" s="4" t="inlineStr">
        <is>
          <t>(5) For purposes of compliance with the SEC rules and regulations, we indicated in the table above Adjusted EBITDA Achievement to be the most important financial performance measure used to link Company performance to Compensation Actually Paid to our PEO and Non-PEO NEOs in 2022. Adjusted EBITDA Achievement is a non-GAAP measure that refers to EBITDA plus Adjustments and is defined in the “2022 AIP Award Performance Criteria” section of the CD&amp;A for each of the listed years.</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Adjusted Free Cash Flow (before growth)</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Credit Ratio</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ESG</t>
        </is>
      </c>
      <c r="C36" s="4" t="inlineStr">
        <is>
          <t xml:space="preserve"> </t>
        </is>
      </c>
      <c r="D36" s="4" t="inlineStr">
        <is>
          <t xml:space="preserve"> </t>
        </is>
      </c>
    </row>
    <row r="37">
      <c r="A37" s="4" t="inlineStr">
        <is>
          <t>Measure [Axis]: 5</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Relative TSR</t>
        </is>
      </c>
      <c r="C39" s="4" t="inlineStr">
        <is>
          <t xml:space="preserve"> </t>
        </is>
      </c>
      <c r="D39" s="4" t="inlineStr">
        <is>
          <t xml:space="preserve"> </t>
        </is>
      </c>
    </row>
    <row r="40">
      <c r="A40" s="4" t="inlineStr">
        <is>
          <t>PEO [Member] | Stock Awards Adjustments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5" t="n">
        <v>-7784067</v>
      </c>
      <c r="C42" s="5" t="n">
        <v>-7694426</v>
      </c>
      <c r="D42" s="5" t="n">
        <v>-5660310</v>
      </c>
    </row>
    <row r="43">
      <c r="A43" s="4" t="inlineStr">
        <is>
          <t>PEO [Member] | Equity Values Adjustment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3306531</v>
      </c>
      <c r="C45" s="6" t="n">
        <v>7536900</v>
      </c>
      <c r="D45" s="6" t="n">
        <v>4559561</v>
      </c>
    </row>
    <row r="46">
      <c r="A46" s="4" t="inlineStr">
        <is>
          <t>PEO [Member] | Stock Awards Adjustments, Year-End Fair Value Of Equity Awards Granted During Year That Remained Unvested As Of Last Day Of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5316459</v>
      </c>
      <c r="C48" s="6" t="n">
        <v>8049370</v>
      </c>
      <c r="D48" s="6" t="n">
        <v>6145611</v>
      </c>
    </row>
    <row r="49">
      <c r="A49" s="4" t="inlineStr">
        <is>
          <t>PEO [Member] | Stock Awards Adjustments, Change In Fair Value From Last Day Of Prior Year To Last Day Of Year Of Unvested Equity Award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8620215</v>
      </c>
      <c r="C51" s="6" t="n">
        <v>-512470</v>
      </c>
      <c r="D51" s="6" t="n">
        <v>-796991</v>
      </c>
    </row>
    <row r="52">
      <c r="A52" s="4" t="inlineStr">
        <is>
          <t>PEO [Member] | Stock Awards Adjustments, Change In Fair Value From Last Day Of Prior Year To Vesting Date Of Unvested Equity Awards That Vested During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2775</v>
      </c>
      <c r="C54" s="6" t="n">
        <v>0</v>
      </c>
      <c r="D54" s="6" t="n">
        <v>-789059</v>
      </c>
    </row>
    <row r="55">
      <c r="A55" s="4" t="inlineStr">
        <is>
          <t>PEO [Member] | Stock Awards Adjustments, Fair Value At Last Day Of Prior Year Of Equity Awards Forfeited During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0</v>
      </c>
      <c r="C57" s="6" t="n">
        <v>0</v>
      </c>
      <c r="D57" s="6" t="n">
        <v>0</v>
      </c>
    </row>
    <row r="58">
      <c r="A58" s="4" t="inlineStr">
        <is>
          <t>Non-PEO NEO [Member] | Stock Awards Adjustments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1471617</v>
      </c>
      <c r="C60" s="6" t="n">
        <v>-1119709</v>
      </c>
      <c r="D60" s="6" t="n">
        <v>-1073387</v>
      </c>
    </row>
    <row r="61">
      <c r="A61" s="4" t="inlineStr">
        <is>
          <t>Non-PEO NEO [Member] | Equity Values Adjustments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201059</v>
      </c>
      <c r="C63" s="6" t="n">
        <v>543218</v>
      </c>
      <c r="D63" s="6" t="n">
        <v>864537</v>
      </c>
    </row>
    <row r="64">
      <c r="A64" s="4" t="inlineStr">
        <is>
          <t>Non-PEO NEO [Member] | Stock Awards Adjustments, Year-End Fair Value Of Equity Awards Granted During Year That Remained Unvested As Of Last Day Of Year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1005102</v>
      </c>
      <c r="C66" s="6" t="n">
        <v>1009308</v>
      </c>
      <c r="D66" s="6" t="n">
        <v>1165415</v>
      </c>
    </row>
    <row r="67">
      <c r="A67" s="4" t="inlineStr">
        <is>
          <t>Non-PEO NEO [Member] | Stock Awards Adjustments, Change In Fair Value From Last Day Of Prior Year To Last Day Of Year Of Unvested Equity Awards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1208530</v>
      </c>
      <c r="C69" s="6" t="n">
        <v>-50607</v>
      </c>
      <c r="D69" s="6" t="n">
        <v>-157279</v>
      </c>
    </row>
    <row r="70">
      <c r="A70" s="4" t="inlineStr">
        <is>
          <t>Non-PEO NEO [Member] | Stock Awards Adjustments, Change In Fair Value From Last Day Of Prior Year To Vesting Date Of Unvested Equity Awards That Vested During Year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2368</v>
      </c>
      <c r="C72" s="6" t="n">
        <v>0</v>
      </c>
      <c r="D72" s="6" t="n">
        <v>-143599</v>
      </c>
    </row>
    <row r="73">
      <c r="A73" s="4" t="inlineStr">
        <is>
          <t>Non-PEO NEO [Member] | Stock Awards Adjustments, Fair Value At Last Day Of Prior Year Of Equity Awards Forfeited During Year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5" t="n">
        <v>0</v>
      </c>
      <c r="C75" s="5" t="n">
        <v>-415483</v>
      </c>
      <c r="D75"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10:06:12Z</dcterms:created>
  <dcterms:modified xmlns:dcterms="http://purl.org/dc/terms/" xmlns:xsi="http://www.w3.org/2001/XMLSchema-instance" xsi:type="dcterms:W3CDTF">2023-03-16T10:06:12Z</dcterms:modified>
</cp:coreProperties>
</file>